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lobal Atl"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Sep. 27, 2021</t>
        </is>
      </c>
    </row>
    <row r="2">
      <c r="A2" s="3" t="inlineStr">
        <is>
          <t>Prospectus:</t>
        </is>
      </c>
    </row>
    <row r="3">
      <c r="A3" s="4" t="inlineStr">
        <is>
          <t>Document Type</t>
        </is>
      </c>
      <c r="B3" s="4" t="inlineStr">
        <is>
          <t>497</t>
        </is>
      </c>
    </row>
    <row r="4">
      <c r="A4" s="4" t="inlineStr">
        <is>
          <t>Document Period End Date</t>
        </is>
      </c>
      <c r="B4" s="4" t="inlineStr">
        <is>
          <t>Sep. 27,
		2021</t>
        </is>
      </c>
    </row>
    <row r="5">
      <c r="A5" s="4" t="inlineStr">
        <is>
          <t>Registrant Name</t>
        </is>
      </c>
      <c r="B5" s="4" t="inlineStr">
        <is>
          <t>Forethought Variable Insurance Trust</t>
        </is>
      </c>
    </row>
    <row r="6">
      <c r="A6" s="4" t="inlineStr">
        <is>
          <t>Entity Central Index Key</t>
        </is>
      </c>
      <c r="B6" s="4" t="inlineStr">
        <is>
          <t>000158035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7,
		2021</t>
        </is>
      </c>
    </row>
    <row r="10">
      <c r="A10" s="4" t="inlineStr">
        <is>
          <t>Document Effective Date</t>
        </is>
      </c>
      <c r="B10" s="4" t="inlineStr">
        <is>
          <t>Sep. 27,
		2021</t>
        </is>
      </c>
    </row>
    <row r="11">
      <c r="A11" s="4" t="inlineStr">
        <is>
          <t>Prospectus Date</t>
        </is>
      </c>
      <c r="B11"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7, 2021</t>
        </is>
      </c>
    </row>
    <row r="2">
      <c r="A2" s="4" t="inlineStr">
        <is>
          <t>Global Atlantic Goldman Sachs Core Fixed Income Portfolio</t>
        </is>
      </c>
    </row>
    <row r="3">
      <c r="A3" s="4" t="inlineStr">
        <is>
          <t>Global Atlantic Goldman Sachs Core Fixed Income Portfolio</t>
        </is>
      </c>
    </row>
    <row r="4">
      <c r="A4" s="4" t="inlineStr">
        <is>
          <t>Global Atlantic Portfolios Global Atlantic Goldman Sachs Core Fixed Income Portfolio (the “Portfolio”) (a series of Forethought Variable Insurance Trust) Class I, II and III shares Supplement dated September 27, 2021 to the Prospectus dated May 1, 2021, as supplemented to date (the “Prospectus”)</t>
        </is>
      </c>
    </row>
    <row r="5">
      <c r="A5" s="4" t="inlineStr">
        <is>
          <t>I. The Bloomberg Barclays fixed income benchmark indices were renamed in connection with the rebranding of the indices as the “Bloomberg Fixed Income Indices.” Accordingly, effective immediately all references in the Prospectus to the Bloomberg Barclays U.S. Aggregate Bond Index are deleted and replaced with Bloomberg U.S. Aggregate Bond Index.</t>
        </is>
      </c>
    </row>
    <row r="6">
      <c r="A6" s="4" t="inlineStr">
        <is>
          <t>This Supplement and the Summary Prospectus, Prospectus, and SAI provide information that you should know before investing in a Portfolio. These documents have been filed with the Securities and Exchange Commission and are incorporated herein by reference. These documents are available upon request and without charge by calling Shareholder Services at 1-877-355-1820.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8" customWidth="1" min="2" max="2"/>
    <col width="80" customWidth="1" min="3" max="3"/>
  </cols>
  <sheetData>
    <row r="1">
      <c r="A1" s="1" t="inlineStr">
        <is>
          <t>Label</t>
        </is>
      </c>
      <c r="B1" s="1" t="inlineStr">
        <is>
          <t>Element</t>
        </is>
      </c>
      <c r="C1" s="2" t="inlineStr">
        <is>
          <t>Value</t>
        </is>
      </c>
    </row>
    <row r="2">
      <c r="A2" s="4" t="inlineStr">
        <is>
          <t>Global Atlantic Goldman Sachs Core Fixed Incom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Global Atlantic Portfolios Global Atlantic Goldman Sachs Core Fixed Income Portfolio (the “Portfolio”) (a series of Forethought Variable Insurance Trust) Class I, II and III shares Supplement dated September 27, 2021 to the Prospectus dated May 1, 2021, as supplemented to date (the “Prospectus”)</t>
        </is>
      </c>
    </row>
    <row r="5">
      <c r="A5" s="4" t="inlineStr">
        <is>
          <t>Risk/Return [Heading]</t>
        </is>
      </c>
      <c r="B5" s="4" t="inlineStr">
        <is>
          <t>rr_RiskReturnHeading</t>
        </is>
      </c>
      <c r="C5" s="4" t="inlineStr">
        <is>
          <t>Global Atlantic Goldman Sachs Core Fixed Income Portfolio</t>
        </is>
      </c>
    </row>
    <row r="6">
      <c r="A6" s="4" t="inlineStr">
        <is>
          <t>Performance Table Market Index Changed</t>
        </is>
      </c>
      <c r="B6" s="4" t="inlineStr">
        <is>
          <t>rr_PerformanceTableMarketIndexChanged</t>
        </is>
      </c>
      <c r="C6" s="4" t="inlineStr">
        <is>
          <t>The Bloomberg Barclays fixed income benchmark indices were renamed in connection with the rebranding of the indices as the “Bloomberg Fixed Income Indices.” Accordingly, effective immediately all references in the Prospectus to the Bloomberg Barclays U.S. Aggregate Bond Index are deleted and replaced with Bloomberg U.S. Aggregate Bond Index.</t>
        </is>
      </c>
    </row>
    <row r="7">
      <c r="A7" s="4" t="inlineStr">
        <is>
          <t>Performance Table Narrative</t>
        </is>
      </c>
      <c r="B7" s="4" t="inlineStr">
        <is>
          <t>rr_PerformanceTableNarrativeTextBlock</t>
        </is>
      </c>
      <c r="C7" s="4" t="inlineStr">
        <is>
          <t>I. The Bloomberg Barclays fixed income benchmark indices were renamed in connection with the rebranding of the indices as the “Bloomberg Fixed Income Indices.” Accordingly, effective immediately all references in the Prospectus to the Bloomberg Barclays U.S. Aggregate Bond Index are deleted and replaced with Bloomberg U.S. Aggregate Bond Index.</t>
        </is>
      </c>
    </row>
    <row r="8">
      <c r="A8" s="4" t="inlineStr">
        <is>
          <t>Performance Table Closing [Text Block]</t>
        </is>
      </c>
      <c r="B8" s="4" t="inlineStr">
        <is>
          <t>rr_PerformanceTableClosingTextBlock</t>
        </is>
      </c>
      <c r="C8" s="4" t="inlineStr">
        <is>
          <t>This Supplement and the Summary Prospectus, Prospectus, and SAI provide information that you should know before investing in a Portfolio. These documents have been filed with the Securities and Exchange Commission and are incorporated herein by reference. These documents are available upon request and without charge by calling Shareholder Services at 1-877-355-1820.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9:47:42Z</dcterms:created>
  <dcterms:modified xmlns:dcterms="http://purl.org/dc/terms/" xmlns:xsi="http://www.w3.org/2001/XMLSchema-instance" xsi:type="dcterms:W3CDTF">2021-09-27T19:47:42Z</dcterms:modified>
</cp:coreProperties>
</file>